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VIT Mu" sheetId="2" state="visible" r:id="rId2"/>
    <sheet xmlns:r="http://schemas.openxmlformats.org/officeDocument/2006/relationships" name="Risk_Return Detail Data- NVIT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Dec. 6,
		2018</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30,
		2018</t>
  </si>
  <si>
    <t>Entity Inv Company Type</t>
  </si>
  <si>
    <t>dei_EntityInvCompanyType</t>
  </si>
  <si>
    <t>N-1A</t>
  </si>
  <si>
    <t>Apr. 30, 2018</t>
  </si>
  <si>
    <t>NATIONWIDE VARIABLE INSURANCE TRUST NVIT Multi Sector Bond Fund Supplement dated December 6, 2018 to the Prospectus dated April 30, 2018 (as revised September 24, 2018) Capitalized terms and certain other terms used in this supplement, unless otherwise defined in this supplement, have the meanings assigned to them in the Prospectus. NVIT Multi Sector Bond Fund (the "Fund") 1. At a meeting of the Board of Trustees (the "Board") of Nationwide Variable Insurance Trust on December 5, 2018 (the "Meeting"), the Board approved the termination of Logan Circle Partners, L.P. ("Logan Circle") as the subadviser to the Fund, and the appointment of Amundi Pioneer Institutional Asset Management, Inc. ("APIAM") as the Fund's new subadviser, effective on or about January 14, 2019 (the "Effective Date"). 2. As of the Effective Date, the Prospectus is amended as follows: a. All references to, and information regarding, Logan Circle in the Prospectus are deleted in their entirety. b. The Fund is renamed the "Amundi NVIT Multi Sector Bond Fund." All references to the Fund's former name in the Prospectus are replaced accordingly. c. The information under the heading "Principal Investment Strategies" on page 22 of the Prospectus is deleted in its entirety and replaced with the following: Under normal circumstances, the Fund invests at least 80% of its net assets in different types of fixed-income securities, with few limitations as to credit quality, geography, maturity or sector, with the goal of achieving above average total return over a market cycle of three to five years. The Fund may invest in U.S. government securities and foreign government bonds, as well as U.S. and foreign corporate bonds and debentures, asset-backed securities, mortgage-backed securities and convertible bonds. The Fund also may invest in corporate loans. Securities in which the Fund invests may pay interest on either a fixed-rate or a variable-rate basis. The Fund may invest in securities issued by foreign issuers, including those that are located in emerging market countries, although the Fund does not invest more than 65% of its net assets, at the time of purchase, in emerging market securities. Emerging market countries include certain countries located in Latin America, Asia, Africa, the Middle East, and developing countries of Europe, primarily Eastern Europe. Many foreign securities are denominated in currencies other than the U.S. dollar. The Fund may invest without limitation in fixed-income securities of any maturity, duration or credit quality. Accordingly, the Fund may invest a substantial portion of its portfolio in high-yield bonds (i.e., "junk bonds") and other securities that are lower-rated. Some of these debt securities may be in default or at high risk of defaulting, and may have extremely poor prospects for being able to make principal and interest payments. The Fund's subadviser may use derivatives, such as futures and forward foreign currency contracts, either to increase returns, to hedge against international currency exposure, or to manage the Fund's average portfolio duration. The subadviser also may buy or sell credit default swaps either to hedge against investment risks or to increase return. The Fund's subadviser does not manage the Fund specific to any index or benchmark, which provides it with flexibility to allocate to and rotate across any sector in the fixed-income universe. This strategy is designed to provide exposure to those areas of the fixed-income market that the subadviser anticipates will provide value, while attempting to minimize exposure to those areas it anticipates will not provide value. In managing the Fund, the subadviser considers fundamental market factors such as yield and credit quality differences among bonds, as well as demand and supply trends. The subadviser also makes investment decisions based on technical factors such as price momentum, market sentiment, and supply or demand imbalances. The Fund may engage in active and frequent trading of portfolio securities. d. The information under the heading "Principal Risks" on page 23 of the Prospectus is supplemented with the following: Convertible securities risk Corporate loans risk e. The discussion of "Mortgage-backed securities risk" under the heading "Principal Risks" on page 24 of the Prospectus is deleted in its entirety and replaced with the following: Mortgage-backed and asset-backed securities risks f. The discussion of "Derivatives risk" under the heading "Principal Risks" on page 24 of the Prospectus is deleted in its entirety and replaced with the following: Derivatives risk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Credit default swaps –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 g. The discussion of "Repurchase agreements risk" under the heading "Principal Risks" on page 24 of the Prospectus is deleted in its entirety.</t>
  </si>
  <si>
    <t>Supplement to Prospectus [Text Block]</t>
  </si>
  <si>
    <t>rr_SupplementToProspectusTextBlock</t>
  </si>
  <si>
    <t>NVIT Multi Sector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3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2:57:29Z</dcterms:created>
  <dcterms:modified xmlns:dcterms="http://purl.org/dc/terms/" xmlns:xsi="http://www.w3.org/2001/XMLSchema-instance" xsi:type="dcterms:W3CDTF">2018-12-14T12:57:29Z</dcterms:modified>
</cp:coreProperties>
</file>